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0, 2023</t>
        </is>
      </c>
      <c r="C2" s="2" t="inlineStr">
        <is>
          <t>Mar. 29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ENGlobal Corporation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0933738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Voluntary Filers</t>
        </is>
      </c>
      <c r="B8" s="4" t="inlineStr">
        <is>
          <t>No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28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Small Business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hell Company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Dec. 30,  2023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ommon Stock Shares Outstanding</t>
        </is>
      </c>
      <c r="B19" s="4" t="inlineStr">
        <is>
          <t xml:space="preserve"> </t>
        </is>
      </c>
      <c r="C19" s="5" t="n">
        <v>5156583</v>
      </c>
      <c r="D19" s="4" t="inlineStr">
        <is>
          <t xml:space="preserve"> </t>
        </is>
      </c>
    </row>
    <row r="20">
      <c r="A20" s="4" t="inlineStr">
        <is>
          <t>Entity Public Floa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10144231</v>
      </c>
    </row>
    <row r="21">
      <c r="A21" s="4" t="inlineStr">
        <is>
          <t>Document Annual Report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Document Transition Report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Fin Stmt Error Correction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01-14217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corporation State Country Code</t>
        </is>
      </c>
      <c r="B25" s="4" t="inlineStr">
        <is>
          <t>NV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88-0322261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 Address Line 1</t>
        </is>
      </c>
      <c r="B27" s="4" t="inlineStr">
        <is>
          <t>11740 Katy Fwy – Energy Tower III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 Address Line 2</t>
        </is>
      </c>
      <c r="B28" s="4" t="inlineStr">
        <is>
          <t>11th floo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 City Or Town</t>
        </is>
      </c>
      <c r="B29" s="4" t="inlineStr">
        <is>
          <t>Houston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 State Or Province</t>
        </is>
      </c>
      <c r="B30" s="4" t="inlineStr">
        <is>
          <t>TX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 Postal Zip Code</t>
        </is>
      </c>
      <c r="B31" s="4" t="inlineStr">
        <is>
          <t>77079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ity Area Code</t>
        </is>
      </c>
      <c r="B32" s="4" t="inlineStr">
        <is>
          <t>281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mendment Description</t>
        </is>
      </c>
      <c r="B33" s="4" t="inlineStr">
        <is>
          <t>ENGlobal Corporation (which may be referred to as “ENGlobal,” the “Company,” “we,” “us” or “our”) is filing this Amendment No. 1 to Annual Report on Form 10-K/A (this “Amended Form 10-K”) to amend our Annual Report on Form 10-K for the fiscal year ended December 30, 2023, as originally filed with the U.S. Securities and Exchange Commission (the “SEC”) on March 29, 2024 (the “Original Form 10-K”), to include Exhibit 97.1, which was omitted from Original Form 10-K. This Amended Form 10-K also updates, amends, and supplements Item 15 of the Original Form 10-K to include the filing of new Exhibits 31.3 and 31.4, certifications of our Chief Executive Officer and Chief Financial Officer, pursuant to Rule 13a-14(a) of the Securities Exchange Act of 1934, as amended. No other changes have been made to the Original Form 10-K. This Amended Form 10-K does not amend or otherwise update any other information in the Original Form 10-K. Accordingly, this Amended Form 10-K should be read in conjunction with the Original Form 10-K and with our subsequent filings with the SEC. All capitalized terms used but not defined herein shall have the meanings ascribed to them in the Original Form 10-K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ocal Phone Number</t>
        </is>
      </c>
      <c r="B35" s="4" t="inlineStr">
        <is>
          <t>878-1000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Common Stock, $0.001 par val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ENG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Security Exchange Name</t>
        </is>
      </c>
      <c r="B38" s="4" t="inlineStr">
        <is>
          <t>NASDAQ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Interactive Data Current</t>
        </is>
      </c>
      <c r="B39" s="4" t="inlineStr">
        <is>
          <t>Yes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21:18:30Z</dcterms:created>
  <dcterms:modified xmlns:dcterms="http://purl.org/dc/terms/" xmlns:xsi="http://www.w3.org/2001/XMLSchema-instance" xsi:type="dcterms:W3CDTF">2024-04-01T21:18:30Z</dcterms:modified>
</cp:coreProperties>
</file>